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MENTS O" sheetId="4" state="visible" r:id="rId4"/>
    <sheet xmlns:r="http://schemas.openxmlformats.org/officeDocument/2006/relationships" name="UNAUDITED CONDENSED STATEMENTS " sheetId="5" state="visible" r:id="rId5"/>
    <sheet xmlns:r="http://schemas.openxmlformats.org/officeDocument/2006/relationships" name="UNAUDITED CONDENSED STATEMENT 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and Business Ope_2"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Oct. 20,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1</t>
        </is>
      </c>
    </row>
    <row r="8">
      <c r="A8" s="3" t="inlineStr">
        <is>
          <t>Document Fiscal Period Focus</t>
        </is>
      </c>
      <c r="B8" s="3" t="inlineStr">
        <is>
          <t>Q2</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90</t>
        </is>
      </c>
    </row>
    <row r="12">
      <c r="A12" s="3" t="inlineStr">
        <is>
          <t>Entity Registrant Name</t>
        </is>
      </c>
      <c r="B12" s="3" t="inlineStr">
        <is>
          <t>BANNIX ACQUISITION CORP.</t>
        </is>
      </c>
    </row>
    <row r="13">
      <c r="A13" s="3" t="inlineStr">
        <is>
          <t>Entity Central Index Key</t>
        </is>
      </c>
      <c r="B13" s="3" t="inlineStr">
        <is>
          <t>0001845942</t>
        </is>
      </c>
    </row>
    <row r="14">
      <c r="A14" s="3" t="inlineStr">
        <is>
          <t>Entity Tax Identification Number</t>
        </is>
      </c>
      <c r="B14" s="3" t="inlineStr">
        <is>
          <t>86-1626016</t>
        </is>
      </c>
    </row>
    <row r="15">
      <c r="A15" s="3" t="inlineStr">
        <is>
          <t>Entity Incorporation, State or Country Code</t>
        </is>
      </c>
      <c r="B15" s="3" t="inlineStr">
        <is>
          <t>DE</t>
        </is>
      </c>
    </row>
    <row r="16">
      <c r="A16" s="3" t="inlineStr">
        <is>
          <t>Entity Address, Address Line One</t>
        </is>
      </c>
      <c r="B16" s="3" t="inlineStr">
        <is>
          <t>300 Tice Boulevard</t>
        </is>
      </c>
    </row>
    <row r="17">
      <c r="A17" s="3" t="inlineStr">
        <is>
          <t>Entity Address, Address Line Two</t>
        </is>
      </c>
      <c r="B17" s="3" t="inlineStr">
        <is>
          <t>Suite 315</t>
        </is>
      </c>
    </row>
    <row r="18">
      <c r="A18" s="3" t="inlineStr">
        <is>
          <t>Entity Address, City or Town</t>
        </is>
      </c>
      <c r="B18" s="3" t="inlineStr">
        <is>
          <t>Woodcliff Lake</t>
        </is>
      </c>
    </row>
    <row r="19">
      <c r="A19" s="3" t="inlineStr">
        <is>
          <t>Entity Address, State or Province</t>
        </is>
      </c>
      <c r="B19" s="3" t="inlineStr">
        <is>
          <t>NJ</t>
        </is>
      </c>
    </row>
    <row r="20">
      <c r="A20" s="3" t="inlineStr">
        <is>
          <t>Entity Address, Postal Zip Code</t>
        </is>
      </c>
      <c r="B20" s="3" t="inlineStr">
        <is>
          <t>07677</t>
        </is>
      </c>
    </row>
    <row r="21">
      <c r="A21" s="3" t="inlineStr">
        <is>
          <t>City Area Code</t>
        </is>
      </c>
      <c r="B21" s="3" t="inlineStr">
        <is>
          <t>(201)</t>
        </is>
      </c>
    </row>
    <row r="22">
      <c r="A22" s="3" t="inlineStr">
        <is>
          <t>Local Phone Number</t>
        </is>
      </c>
      <c r="B22" s="3" t="inlineStr">
        <is>
          <t>712-9800</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9424000</v>
      </c>
    </row>
    <row r="31">
      <c r="A31" s="3" t="inlineStr">
        <is>
          <t>Common Stock [Member]</t>
        </is>
      </c>
    </row>
    <row r="32">
      <c r="A32" s="3" t="inlineStr">
        <is>
          <t>Title of 12(b) Security</t>
        </is>
      </c>
      <c r="B32" s="3" t="inlineStr">
        <is>
          <t>Common
    Stock</t>
        </is>
      </c>
    </row>
    <row r="33">
      <c r="A33" s="3" t="inlineStr">
        <is>
          <t>Trading Symbol</t>
        </is>
      </c>
      <c r="B33" s="3" t="inlineStr">
        <is>
          <t>BNIX</t>
        </is>
      </c>
    </row>
    <row r="34">
      <c r="A34" s="3" t="inlineStr">
        <is>
          <t>Security Exchange Name</t>
        </is>
      </c>
      <c r="B34" s="3" t="inlineStr">
        <is>
          <t>NASDAQ</t>
        </is>
      </c>
    </row>
    <row r="35">
      <c r="A35" s="3" t="inlineStr">
        <is>
          <t>Warrants</t>
        </is>
      </c>
    </row>
    <row r="36">
      <c r="A36" s="3" t="inlineStr">
        <is>
          <t>Title of 12(b) Security</t>
        </is>
      </c>
      <c r="B36" s="3" t="inlineStr">
        <is>
          <t>Warrants</t>
        </is>
      </c>
    </row>
    <row r="37">
      <c r="A37" s="3" t="inlineStr">
        <is>
          <t>Trading Symbol</t>
        </is>
      </c>
      <c r="B37" s="3" t="inlineStr">
        <is>
          <t>BNIXW</t>
        </is>
      </c>
    </row>
    <row r="38">
      <c r="A38" s="3" t="inlineStr">
        <is>
          <t>Security Exchange Name</t>
        </is>
      </c>
      <c r="B38" s="3" t="inlineStr">
        <is>
          <t>NASDAQ</t>
        </is>
      </c>
    </row>
    <row r="39">
      <c r="A39" s="3" t="inlineStr">
        <is>
          <t>Units</t>
        </is>
      </c>
    </row>
    <row r="40">
      <c r="A40" s="3" t="inlineStr">
        <is>
          <t>Title of 12(b) Security</t>
        </is>
      </c>
      <c r="B40" s="3" t="inlineStr">
        <is>
          <t>Units</t>
        </is>
      </c>
    </row>
    <row r="41">
      <c r="A41" s="3" t="inlineStr">
        <is>
          <t>Trading Symbol</t>
        </is>
      </c>
      <c r="B41" s="3" t="inlineStr">
        <is>
          <t>BNIXU</t>
        </is>
      </c>
    </row>
    <row r="42">
      <c r="A42" s="3" t="inlineStr">
        <is>
          <t>Security Exchange Name</t>
        </is>
      </c>
      <c r="B42" s="3" t="inlineStr">
        <is>
          <t>NASDAQ</t>
        </is>
      </c>
    </row>
    <row r="43">
      <c r="A43" s="3" t="inlineStr">
        <is>
          <t>Rights [Member]</t>
        </is>
      </c>
    </row>
    <row r="44">
      <c r="A44" s="3" t="inlineStr">
        <is>
          <t>Title of 12(b) Security</t>
        </is>
      </c>
      <c r="B44" s="3" t="inlineStr">
        <is>
          <t>Rights</t>
        </is>
      </c>
    </row>
    <row r="45">
      <c r="A45" s="3" t="inlineStr">
        <is>
          <t>Trading Symbol</t>
        </is>
      </c>
      <c r="B45" s="3" t="inlineStr">
        <is>
          <t>BNIXR</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5" t="inlineStr">
        <is>
          <t>Private Placement</t>
        </is>
      </c>
    </row>
    <row r="4">
      <c r="A4" s="3" t="inlineStr">
        <is>
          <t>Private Placement</t>
        </is>
      </c>
      <c r="B4" s="3" t="inlineStr">
        <is>
          <t xml:space="preserve">Note 4— Private
Placement Simultaneously with the closing
of the IPO and the sale of the Units, the Company sold 181,000 Private Placement Units to certain investors for aggregate cash proceeds
of $2,460,000 and issued an additional 225,000 Private Placement Units to a Sponsor in exchange for the cancellation of $1,105,000 in
loans and a promissory note due to them. Each Private Placement Unit consisted of one share of common stock, one redeemable warrant to
purchase one share of common stock at a price of $11.50 per whole share and one righ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 xml:space="preserve">Note 5— Related Party Transactions Founder Shares In February 2021, the Sponsors
subscribed for 2,875,000 shares of the Company’s common stock (the “Founder Shares”) for $28,750, or $0.01 per share,
in connection with formation. In June 2021, 1,437,500 shares of the Founder Shares were re-purchased by the Company for a total of $14,375.
In connection with the upsize of the IPO, on September 10, 2021, an additional 287,500 Founder Shares were issued via a 20% stock dividend,
resulting in total Founder Shares outstanding of 1,725,000. All share amounts and related figures have been retroactively adjusted (see
Note 8). The Sponsors have agreed
not to transfer, assign or sell the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Company refers to such transfer restrictions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omissory Note—Sponsor On February 15, 2021, the
Company issued an unsecured promissory note to Yezhuvath, as and when required, pursuant to which the Company may borrow up to an aggregate
principal amount of $300,000 to be used for a portion of the expenses of this offering. This note is non-interest bearing and unsecured.
As of June 30, 2021, all $300,000 of the note was drawn down and it was repaid upon the closing of this IPO through the issuance of 30,000
Private Placement Units. Working Capital
Loans – Sponsors In order to finance transaction
costs in connection with a Business Combination, the Sponsors or an affiliate of the Sponsors or certain of the Company’s officers
and directors may, but are not obligated to, loan the Company funds as may be required. If the Company completes a Business Combination,
the Company would repay the loans out of the proceeds of the Trust Account released to the Company. Otherwise, the loans would be repaid
only out of funds held outside the Trust Account. In the event that a Business Combination does not close, the Company may use a portion
of the working capital held outside the Trust Account to repay the loans but no proceeds from the Trust Account would be used to repay
the loans. The Company entered into
a loan agreement with Yezhuvath with the following terms:
1. The Company can borrow up to $805,000 under the loan agreement.
2. Advances under the loan agreement are unsecured and do not bear interest.
3. Following the consummation of the IPO, the loan was repaid/forfeited as follows:
a. Against the first $1,030,000 of the note and loan agreement (inclusive of the $300,000 note discussed above), 210,000 Private Placement Units were issued.
b. Against the next $75,000 of loan, 15,000 Private Placement Units were issued. Yezhuvath has agreed to make
an additional loan to the Company of $225,000 pursuant to the exercise of the over-allotment which would only be drawn down at the time
of the Business Combination. The proceeds would be used to pay a portion of the incremental underwriting discount on the over-allotment
shares which the underwriter has agreed to defer the receipt of until a Business Combination is consummated. Yezhuvath has agreed to forgive
this amount without any additional securities being issued against it. On April 12, 2021, the Company
entered into a loan agreement with Rao for an amount of $270,000. The loan does not bear interest and is unsecured. In connection with
the successful IPO, the loan was forfeited and not repaid by the Company and was considered a capital contribution without any additional
securities being issued. Due to Related
Parties The balance in Due to Related
Parties totaling $7,910 consists of the following transactions:
1. Subash Menon paid expenses on behalf of the Company. As of June 30, 2021, the Company owed him $910 for such expenses.
2. As a result of a change in the size of the offering, the Company agreed to repurchase 700,000 shares of common stock from Bannix Management LLP for total consideration of $7,000 (see Note 8). Administrative
Support Agreement Commencing on the date of
the IPO, the Company has agreed to pay an affiliate of the Sponsor for office space, secretarial and administrative services provided
to members of the management team, in the amount of $5,000 per month. Upon completion of the initial Business Combination or the Company’s
liquidation, it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 xml:space="preserve">Note 6— Commitments and Contingencies Registration Rights The holders of the Founder
Shares, Private Placement Units and warrants that may be issued upon conversion of related party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Company granted the underwriters a 30-day option
from the date of the IPO to purchase up to an additional 900,000 Units to cover over-allotments, which it fully exercised on the date
of the IPO. The underwriters are entitled to a cash underwriting
discount of 3% of the gross proceeds of the IPO, or an aggregate of $2,070,000. Of this amount, $225,000 will be payable to the underwriters
by a Sponsor solely in the event that the Company completes a Business Combination, subject to the terms of the underwriting agreement.
Additionally, the underwriters are entitled to a Business Combination marketing fee of 3.5% of the gross proceeds of the sale of Units
in the IPO upon the completion of the Company’s initial Business Combination subject to the terms of the underwriting agreement. The Company issued the underwriter (and/or its designees)
(the “Representative”) 393,000 shares of common stock for $0.01 per share (the “Representative Shares”) upon
the consummation of the IPO. The Company accounted for the estimated fair value ($2,861,000) of the Representative Shares as an offering
cost of the IPO and allocated such cost against temporary equity for the amount allocated to the redeemable shares and to expense for
the allocable portion relating to the warrant liability. These shares of common stock issued to the underwriter are subject to an agreement
in which the underwriter has agreed (i) not to transfer, assign or sell any such shares until the completion of the Business Combination.
In addition, the underwriter (and/or its designees) has agreed (i) to waives its redemption rights with respect to such shares in connection
with the completion of the Business Combination and (ii) to waive its rights to liquidating distributions from the trust account with
respect to such shares if it fails to complete the Business Combination within 15 months from the closing of the IPO. Accordingly, the
fair value of such shares is included in stockholders’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y</t>
        </is>
      </c>
      <c r="B1" s="2" t="inlineStr">
        <is>
          <t>6 Months Ended</t>
        </is>
      </c>
    </row>
    <row r="2">
      <c r="B2" s="2" t="inlineStr">
        <is>
          <t>Jun. 30, 2021</t>
        </is>
      </c>
    </row>
    <row r="3">
      <c r="A3" s="5" t="inlineStr">
        <is>
          <t>Temporary Equity Disclosure [Abstract]</t>
        </is>
      </c>
    </row>
    <row r="4">
      <c r="A4" s="3" t="inlineStr">
        <is>
          <t>Warrant Liability</t>
        </is>
      </c>
      <c r="B4" s="3" t="inlineStr">
        <is>
          <t xml:space="preserve">Note 7 — Warrant Liability The
Company accounted for the 7,306,000 warrants issued in connection with the IPO and private placement in accordance with the guidance
contained in ASC Topic 815, “Derivatives and Hedging” whereby under that provision, the warrants did not meet the criteria
for equity treatment and were recorded as a liability. Accordingly, the Company classified the warrants as a liability at fair value,
at the IPO date, and will adjust them to fair value at each reporting period. This liability will be re-measured at each balance sheet
date until the warrants are exercised or expire, and any change in fair value will be recognized in the Company’s statement of
operations. The fair value of the public warrants was estimated using the Monte Carlo simulation model. The fair value of the private
warrants was estimated using a modified Black-Scholes model. The valuation models utilize inputs such as assumed share prices, volatility,
discount factors and other assumptions and may not be reflective of the price at which they can be settled. Such warrant classification
is also subject to re-evaluation at each reporting period. Each whole warrant entitles
the holder to purchase one share of the Company’s common stock at a price of $11.50 per share, subject to adjustment as discussed
herein. In addition, if (x) the Company issues additional shares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s or its affiliates, without taking into account any Founder Shares
held by the Company’s Sponsors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described below under “Redemption of warrants” will be adjusted (to the nearest
cent) to be equal to 180% of the Market Value. The warrants will become
exercisable on the later of 12 months from the closing of this offering or upon completion of its initial Business Combination and
will expire five years after the completion of the Company’s initial Business Combination, at 5:00 p.m., Eastern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underlying the warrants is then effective and a prospectus
is current. No warrant will be exercisable, and the Company will not be obligated to issue shares of common stock upon exercise of a warrant
unless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Redemption of
warrants The Company may call the
warrants for redemption (excluding the private warrants, and any warrants underlying Units issued to the Sponsors, initial stockholders,
officers, directors or their affiliates in payment of related party loans made to the Company), in whole and not in part, at a price of
$0.01 per warrant:
● at any time while the warrants are exercisable,
● upon not less than 30 days prior written notice of redemption to each warrant holder,
● if, and only if, the reported last sale price of the common stock equals or exceeds $18.00 per share (as adjusted for stock splits, stock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shares underlying such warrants at the time of redemption and for the entire 30-day trading period referred to above and continuing each day until the date of redemption. If the Company calls the
warrants for redemption as described abov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Equity [Abstract]</t>
        </is>
      </c>
    </row>
    <row r="4">
      <c r="A4" s="3" t="inlineStr">
        <is>
          <t>Stockholders’ Equity</t>
        </is>
      </c>
      <c r="B4" s="3" t="inlineStr">
        <is>
          <t xml:space="preserve">Note 8— Stockholders’
Equity Preferred
Stock Common
Stock Treasury Stock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of the filing of this
report. The Company did not identify any subsequent events, other than those discussed within the notes to these unaudited condensed
financial statements and noted below, that would have required adjustment or disclosure in these unaudited condensed financial
statements. On September 10, 2021, an
additional 287,500 Founder Shares were issued via a stock dividend, resulting in total Founder Shares outstanding of 1,725,000. All share
amounts and related figures have been retroactively adju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Accounting Policies [Abstract]</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for interim financial information (“US GAAP”) and pursuant to Rule 8-03 of Regulation S-X
promulgated by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The accompanying unaudited condensed financial statements
should be read in conjunction with the audited balance sheet and notes thereto included in the Form 8-K and the audited financial statements
and notes thereto included in the final prospectus filed by the Company with the SEC on September 20, 2021 and September 13, 2021, respectively.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3" t="inlineStr">
        <is>
          <t>Concentration of Credit Risk</t>
        </is>
      </c>
      <c r="B7"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s of June 30, 2021, approximately $750,000 was held in excess of insured limits. </t>
        </is>
      </c>
    </row>
    <row r="8">
      <c r="A8" s="3" t="inlineStr">
        <is>
          <t>Deferred Offering Costs</t>
        </is>
      </c>
      <c r="B8" s="3" t="inlineStr">
        <is>
          <t xml:space="preserve">Deferred Offering Costs The Company complies with
the requirements of ASC Subtopic 340-10-S99-1, “Expenses of Offering.” Offering costs consist of legal, accounting, underwriting
fees and other costs incurred through June 30, 2021 that were directly related to the IPO. Upon consummation of the IPO, offering costs
were allocated to the separable financial instruments issued in the IPO on a relative fair value basis compared to total proceeds received.
Offering costs associated with warrant liabilities were expensed as incurred and presented as non-operating expenses in the statement
of operations. Offering costs associated with the shares of common stock were charged to temporary equity (common stock subject to possible
redemption) upon the completion of the IPO. </t>
        </is>
      </c>
    </row>
    <row r="9">
      <c r="A9" s="3" t="inlineStr">
        <is>
          <t>Fair Value of Financial Instruments</t>
        </is>
      </c>
      <c r="B9" s="3" t="inlineStr">
        <is>
          <t xml:space="preserve">Fair Value of Financial Instruments The fair value of the Company’s
cash and current liabilities approximates the carrying amounts represented in the accompanying balance sheet,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0">
      <c r="A10" s="3" t="inlineStr">
        <is>
          <t>Fair Value of Warrant Liability</t>
        </is>
      </c>
      <c r="B10" s="3" t="inlineStr">
        <is>
          <t xml:space="preserve">Fair Value of Warrant
Liability The Company accounted for
the 7,306,000 warrants issued in connection with the IPO and private placement in accordance with the guidance contained in ASC Topic
815, “Derivatives and Hedging” whereby under that provision, the warrants did not meet the criteria for equity treatment and
were recorded as a liability. Accordingly, the Company classified the warrants as a liability at fair value in the period ended September
30, 2021 and will adjust them to fair value at each reporting period. This liability will be re-measured at each balance sheet date until
the warrants are exercised or expire, and any change in fair value will be recognized in the Company’s statement of operations. </t>
        </is>
      </c>
    </row>
    <row r="11">
      <c r="A11" s="3" t="inlineStr">
        <is>
          <t>Net Loss Per Share</t>
        </is>
      </c>
      <c r="B11" s="3" t="inlineStr">
        <is>
          <t xml:space="preserve">Net
Loss Per Share Net loss per
share is computed by dividing net loss by the weighted average number of shares outstanding during the period, excluding shares subject
to forfeiture. Weighted average shares were reduced for the effect of an aggregate of 225,000 shares that are subject to forfeiture
if the over-allotment option is not exercised by the underwriters (see Note 8). At June 30, 2021, the Company did not have any dilutive
securities and other contracts that could, potentially, be exercised or converted into shares and then share in the earnings of the Company.
As a result, diluted loss per share is the same as basic loss per share for the period presented. </t>
        </is>
      </c>
    </row>
    <row r="12">
      <c r="A12" s="3" t="inlineStr">
        <is>
          <t>Income Taxes</t>
        </is>
      </c>
      <c r="B12" s="3" t="inlineStr">
        <is>
          <t xml:space="preserve">Income Taxes The Company recorded no income
tax expense for the period from January 21, 2021 (inception) through June 30, 2021 because the estimated annual effective tax rate was
zero. As of June 30, 2021, the Company provided a valuation allowance against its net deferred tax assets since the Company believes it
is likely that its deferred tax assets will not be realized. </t>
        </is>
      </c>
    </row>
    <row r="13">
      <c r="A13" s="3" t="inlineStr">
        <is>
          <t>Recent Accounting Pronouncements</t>
        </is>
      </c>
      <c r="B13" s="3"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Operations (Details Narrative)</t>
        </is>
      </c>
      <c r="B1" s="2" t="inlineStr">
        <is>
          <t>Jun. 30, 2021USD ($)</t>
        </is>
      </c>
    </row>
    <row r="2">
      <c r="A2" s="5" t="inlineStr">
        <is>
          <t>Organization, Consolidation and Presentation of Financial Statements [Abstract]</t>
        </is>
      </c>
    </row>
    <row r="3">
      <c r="A3" s="3" t="inlineStr">
        <is>
          <t>Cash</t>
        </is>
      </c>
      <c r="B3" s="6" t="n">
        <v>1008193</v>
      </c>
    </row>
    <row r="4">
      <c r="A4" s="3" t="inlineStr">
        <is>
          <t>Working capital deficit</t>
        </is>
      </c>
      <c r="B4" s="6" t="n">
        <v>1494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Jun. 30, 2021USD ($)</t>
        </is>
      </c>
    </row>
    <row r="2">
      <c r="A2" s="5" t="inlineStr">
        <is>
          <t>Current Assets</t>
        </is>
      </c>
    </row>
    <row r="3">
      <c r="A3" s="3" t="inlineStr">
        <is>
          <t>Cash</t>
        </is>
      </c>
      <c r="B3" s="6" t="n">
        <v>1008193</v>
      </c>
    </row>
    <row r="4">
      <c r="A4" s="3" t="inlineStr">
        <is>
          <t>Total current assets</t>
        </is>
      </c>
      <c r="B4" s="4" t="n">
        <v>1008193</v>
      </c>
    </row>
    <row r="5">
      <c r="A5" s="3" t="inlineStr">
        <is>
          <t>Deferred offering costs</t>
        </is>
      </c>
      <c r="B5" s="4" t="n">
        <v>162595</v>
      </c>
    </row>
    <row r="6">
      <c r="A6" s="3" t="inlineStr">
        <is>
          <t>Total Assets</t>
        </is>
      </c>
      <c r="B6" s="4" t="n">
        <v>1170788</v>
      </c>
    </row>
    <row r="7">
      <c r="A7" s="5" t="inlineStr">
        <is>
          <t>Current Liabilities</t>
        </is>
      </c>
    </row>
    <row r="8">
      <c r="A8" s="3" t="inlineStr">
        <is>
          <t>Accrued offering costs and expenses</t>
        </is>
      </c>
      <c r="B8" s="4" t="n">
        <v>5200</v>
      </c>
    </row>
    <row r="9">
      <c r="A9" s="3" t="inlineStr">
        <is>
          <t>Due to related parties</t>
        </is>
      </c>
      <c r="B9" s="4" t="n">
        <v>7910</v>
      </c>
    </row>
    <row r="10">
      <c r="A10" s="3" t="inlineStr">
        <is>
          <t>Loans payable – Sponsors</t>
        </is>
      </c>
      <c r="B10" s="4" t="n">
        <v>844519</v>
      </c>
    </row>
    <row r="11">
      <c r="A11" s="3" t="inlineStr">
        <is>
          <t>Promissory note - related party</t>
        </is>
      </c>
      <c r="B11" s="4" t="n">
        <v>300000</v>
      </c>
    </row>
    <row r="12">
      <c r="A12" s="3" t="inlineStr">
        <is>
          <t>Total current liabilities</t>
        </is>
      </c>
      <c r="B12" s="4" t="n">
        <v>1157629</v>
      </c>
    </row>
    <row r="13">
      <c r="A13" s="5" t="inlineStr">
        <is>
          <t>Stockholders’ Equity</t>
        </is>
      </c>
    </row>
    <row r="14">
      <c r="A14" s="3" t="inlineStr">
        <is>
          <t>Common stock, par value $0.01; authorized 10,000,000 shares; issued 3,162,500; 1,725,000 shares outstanding (excluding 1,437,500 Treasury Stock shares)(1)</t>
        </is>
      </c>
      <c r="B14" s="4" t="n">
        <v>31625</v>
      </c>
    </row>
    <row r="15">
      <c r="A15" s="3" t="inlineStr">
        <is>
          <t>Accumulated deficit</t>
        </is>
      </c>
      <c r="B15" s="4" t="n">
        <v>-4091</v>
      </c>
    </row>
    <row r="16">
      <c r="A16" s="3" t="inlineStr">
        <is>
          <t>Less Treasury Stock; at cost, 1,437,500 shares</t>
        </is>
      </c>
      <c r="B16" s="4" t="n">
        <v>-14375</v>
      </c>
    </row>
    <row r="17">
      <c r="A17" s="3" t="inlineStr">
        <is>
          <t>Total stockholders’ equity</t>
        </is>
      </c>
      <c r="B17" s="4" t="n">
        <v>13159</v>
      </c>
    </row>
    <row r="18">
      <c r="A18" s="3" t="inlineStr">
        <is>
          <t>Total Liabilities and Stockholders’ Equity</t>
        </is>
      </c>
      <c r="B18" s="6" t="n">
        <v>11707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0" customWidth="1" min="2" max="2"/>
  </cols>
  <sheetData>
    <row r="1">
      <c r="A1" s="1" t="inlineStr">
        <is>
          <t>UNAUDITED CONDENSED BALANCE SHEET (Parenthetical)</t>
        </is>
      </c>
      <c r="B1" s="2" t="inlineStr">
        <is>
          <t>Jun. 30, 2021$ / sharesshares</t>
        </is>
      </c>
    </row>
    <row r="2">
      <c r="A2" s="5" t="inlineStr">
        <is>
          <t>Statement of Financial Position [Abstract]</t>
        </is>
      </c>
    </row>
    <row r="3">
      <c r="A3" s="3" t="inlineStr">
        <is>
          <t>Common stock, par value | $ / shares</t>
        </is>
      </c>
      <c r="B3" s="7" t="n">
        <v>0.01</v>
      </c>
    </row>
    <row r="4">
      <c r="A4" s="3" t="inlineStr">
        <is>
          <t>Common stock, authorized</t>
        </is>
      </c>
      <c r="B4" s="4" t="n">
        <v>10000000</v>
      </c>
    </row>
    <row r="5">
      <c r="A5" s="3" t="inlineStr">
        <is>
          <t>Common stock, issued</t>
        </is>
      </c>
      <c r="B5" s="4" t="n">
        <v>3162500</v>
      </c>
    </row>
    <row r="6">
      <c r="A6" s="3" t="inlineStr">
        <is>
          <t>Common stock, outstanding</t>
        </is>
      </c>
      <c r="B6" s="4" t="n">
        <v>1725000</v>
      </c>
    </row>
    <row r="7">
      <c r="A7" s="3" t="inlineStr">
        <is>
          <t>Treasury Stock, Shares</t>
        </is>
      </c>
      <c r="B7" s="4"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UNAUDITED CONDENSED STATMENTS OF OPERATIONS - USD ($)</t>
        </is>
      </c>
      <c r="B1" s="2" t="inlineStr">
        <is>
          <t>3 Months Ended</t>
        </is>
      </c>
      <c r="C1" s="2" t="inlineStr">
        <is>
          <t>5 Months Ended</t>
        </is>
      </c>
    </row>
    <row r="2">
      <c r="B2" s="2" t="inlineStr">
        <is>
          <t>Jun. 30, 2021</t>
        </is>
      </c>
      <c r="C2" s="2" t="inlineStr">
        <is>
          <t>Jun. 30, 2021</t>
        </is>
      </c>
    </row>
    <row r="3">
      <c r="A3" s="5" t="inlineStr">
        <is>
          <t>Income Statement [Abstract]</t>
        </is>
      </c>
    </row>
    <row r="4">
      <c r="A4" s="3" t="inlineStr">
        <is>
          <t>Formation and operating costs</t>
        </is>
      </c>
      <c r="B4" s="6" t="n">
        <v>183</v>
      </c>
      <c r="C4" s="6" t="n">
        <v>1216</v>
      </c>
    </row>
    <row r="5">
      <c r="A5" s="3" t="inlineStr">
        <is>
          <t>Net loss</t>
        </is>
      </c>
      <c r="B5" s="6" t="n">
        <v>-183</v>
      </c>
      <c r="C5" s="6" t="n">
        <v>-1216</v>
      </c>
    </row>
    <row r="6">
      <c r="A6" s="3" t="inlineStr">
        <is>
          <t>Basic and diluted weighted average shares outstanding (1)</t>
        </is>
      </c>
      <c r="B6" s="4" t="n">
        <v>2835165</v>
      </c>
      <c r="C6" s="4" t="n">
        <v>2585615</v>
      </c>
    </row>
    <row r="7">
      <c r="A7" s="3" t="inlineStr">
        <is>
          <t>Basic and diluted net loss per share</t>
        </is>
      </c>
      <c r="B7" s="6" t="n">
        <v>0</v>
      </c>
      <c r="C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2" customWidth="1" min="2" max="2"/>
    <col width="27" customWidth="1" min="3" max="3"/>
    <col width="24" customWidth="1" min="4" max="4"/>
    <col width="13" customWidth="1" min="5" max="5"/>
  </cols>
  <sheetData>
    <row r="1">
      <c r="A1" s="1" t="inlineStr">
        <is>
          <t>UNAUDITED CONDENSED STATEMENTS OF CHANGES IN STOCKHOLDERS' EQUITY - USD ($)</t>
        </is>
      </c>
      <c r="B1" s="2" t="inlineStr">
        <is>
          <t>Common Stock [Member]</t>
        </is>
      </c>
      <c r="C1" s="2" t="inlineStr">
        <is>
          <t>Retained Earnings [Member]</t>
        </is>
      </c>
      <c r="D1" s="2" t="inlineStr">
        <is>
          <t>Treasury Stock [Member]</t>
        </is>
      </c>
      <c r="E1" s="2" t="inlineStr">
        <is>
          <t>Total</t>
        </is>
      </c>
    </row>
    <row r="2">
      <c r="A2" s="3" t="inlineStr">
        <is>
          <t>Beginning balance, value at Jan. 21, 2021</t>
        </is>
      </c>
      <c r="B2" s="3" t="inlineStr">
        <is>
          <t xml:space="preserve"> </t>
        </is>
      </c>
      <c r="C2" s="3" t="inlineStr">
        <is>
          <t xml:space="preserve"> </t>
        </is>
      </c>
      <c r="D2" s="3" t="inlineStr">
        <is>
          <t xml:space="preserve"> </t>
        </is>
      </c>
      <c r="E2" s="3" t="inlineStr">
        <is>
          <t xml:space="preserve"> </t>
        </is>
      </c>
    </row>
    <row r="3">
      <c r="A3" s="3" t="inlineStr">
        <is>
          <t>Beginning balance, shares at Jan. 21, 2021</t>
        </is>
      </c>
      <c r="B3" s="3" t="inlineStr">
        <is>
          <t xml:space="preserve"> </t>
        </is>
      </c>
    </row>
    <row r="4">
      <c r="A4" s="3" t="inlineStr">
        <is>
          <t>Issuance of common stock to Sponsors</t>
        </is>
      </c>
      <c r="B4" s="6" t="n">
        <v>31625</v>
      </c>
      <c r="C4" s="4" t="n">
        <v>-2875</v>
      </c>
      <c r="D4" s="3" t="inlineStr">
        <is>
          <t xml:space="preserve"> </t>
        </is>
      </c>
      <c r="E4" s="4" t="n">
        <v>28750</v>
      </c>
    </row>
    <row r="5">
      <c r="A5" s="3" t="inlineStr">
        <is>
          <t>Issuance of common stock to Sponsors, shares</t>
        </is>
      </c>
      <c r="B5" s="4" t="n">
        <v>3162500</v>
      </c>
    </row>
    <row r="6">
      <c r="A6" s="3" t="inlineStr">
        <is>
          <t>Net loss</t>
        </is>
      </c>
      <c r="B6" s="3" t="inlineStr">
        <is>
          <t xml:space="preserve"> </t>
        </is>
      </c>
      <c r="C6" s="4" t="n">
        <v>-1033</v>
      </c>
      <c r="D6" s="3" t="inlineStr">
        <is>
          <t xml:space="preserve"> </t>
        </is>
      </c>
      <c r="E6" s="4" t="n">
        <v>-1033</v>
      </c>
    </row>
    <row r="7">
      <c r="A7" s="3" t="inlineStr">
        <is>
          <t>Ending balance, value at Mar. 31, 2021</t>
        </is>
      </c>
      <c r="B7" s="6" t="n">
        <v>31625</v>
      </c>
      <c r="C7" s="4" t="n">
        <v>-3908</v>
      </c>
      <c r="D7" s="3" t="inlineStr">
        <is>
          <t xml:space="preserve"> </t>
        </is>
      </c>
      <c r="E7" s="4" t="n">
        <v>27717</v>
      </c>
    </row>
    <row r="8">
      <c r="A8" s="3" t="inlineStr">
        <is>
          <t>Ending balance, shares at Mar. 31, 2021</t>
        </is>
      </c>
      <c r="B8" s="4" t="n">
        <v>3162500</v>
      </c>
    </row>
    <row r="9">
      <c r="A9" s="3" t="inlineStr">
        <is>
          <t>Net loss</t>
        </is>
      </c>
      <c r="B9" s="3" t="inlineStr">
        <is>
          <t xml:space="preserve"> </t>
        </is>
      </c>
      <c r="C9" s="4" t="n">
        <v>-183</v>
      </c>
      <c r="D9" s="3" t="inlineStr">
        <is>
          <t xml:space="preserve"> </t>
        </is>
      </c>
      <c r="E9" s="4" t="n">
        <v>-183</v>
      </c>
    </row>
    <row r="10">
      <c r="A10" s="3" t="inlineStr">
        <is>
          <t>Purchase of common stock from Sponsors</t>
        </is>
      </c>
      <c r="B10" s="3" t="inlineStr">
        <is>
          <t xml:space="preserve"> </t>
        </is>
      </c>
      <c r="C10" s="3" t="inlineStr">
        <is>
          <t xml:space="preserve"> </t>
        </is>
      </c>
      <c r="D10" s="4" t="n">
        <v>-14375</v>
      </c>
      <c r="E10" s="4" t="n">
        <v>-14375</v>
      </c>
    </row>
    <row r="11">
      <c r="A11" s="3" t="inlineStr">
        <is>
          <t>Ending balance, value at Jun. 30, 2021</t>
        </is>
      </c>
      <c r="B11" s="6" t="n">
        <v>31625</v>
      </c>
      <c r="C11" s="6" t="n">
        <v>-4091</v>
      </c>
      <c r="D11" s="6" t="n">
        <v>-14375</v>
      </c>
      <c r="E11" s="6" t="n">
        <v>13159</v>
      </c>
    </row>
    <row r="12">
      <c r="A12" s="3" t="inlineStr">
        <is>
          <t>Ending balance, shares at Jun. 30, 2021</t>
        </is>
      </c>
      <c r="B12" s="4" t="n">
        <v>3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UNAUDITED CONDENSED STATEMENT OF CASH FLOWS</t>
        </is>
      </c>
      <c r="B1" s="2" t="inlineStr">
        <is>
          <t>5 Months Ended</t>
        </is>
      </c>
    </row>
    <row r="2">
      <c r="B2" s="2" t="inlineStr">
        <is>
          <t>Jun. 30, 2021USD ($)</t>
        </is>
      </c>
    </row>
    <row r="3">
      <c r="A3" s="5" t="inlineStr">
        <is>
          <t>Statement of Cash Flows [Abstract]</t>
        </is>
      </c>
    </row>
    <row r="4">
      <c r="A4" s="3" t="inlineStr">
        <is>
          <t>Net loss</t>
        </is>
      </c>
      <c r="B4" s="6" t="n">
        <v>-1216</v>
      </c>
    </row>
    <row r="5">
      <c r="A5" s="5" t="inlineStr">
        <is>
          <t>Changes in operating assets and liabilities:</t>
        </is>
      </c>
    </row>
    <row r="6">
      <c r="A6" s="3" t="inlineStr">
        <is>
          <t>Accounts payable – Sponsors</t>
        </is>
      </c>
      <c r="B6" s="4" t="n">
        <v>910</v>
      </c>
    </row>
    <row r="7">
      <c r="A7" s="3" t="inlineStr">
        <is>
          <t>Net cash used in operating activities</t>
        </is>
      </c>
      <c r="B7" s="4" t="n">
        <v>-306</v>
      </c>
    </row>
    <row r="8">
      <c r="A8" s="5" t="inlineStr">
        <is>
          <t>Cash Flows from Financing Activities:</t>
        </is>
      </c>
    </row>
    <row r="9">
      <c r="A9" s="3" t="inlineStr">
        <is>
          <t>Proceeds from sale of common stock to Sponsors</t>
        </is>
      </c>
      <c r="B9" s="4" t="n">
        <v>28750</v>
      </c>
    </row>
    <row r="10">
      <c r="A10" s="3" t="inlineStr">
        <is>
          <t>Deferred offering costs</t>
        </is>
      </c>
      <c r="B10" s="4" t="n">
        <v>-107395</v>
      </c>
    </row>
    <row r="11">
      <c r="A11" s="3" t="inlineStr">
        <is>
          <t>Loans from Sponsors</t>
        </is>
      </c>
      <c r="B11" s="4" t="n">
        <v>787144</v>
      </c>
    </row>
    <row r="12">
      <c r="A12" s="3" t="inlineStr">
        <is>
          <t>Promissory note payable to Sponsor</t>
        </is>
      </c>
      <c r="B12" s="4" t="n">
        <v>300000</v>
      </c>
    </row>
    <row r="13">
      <c r="A13" s="3" t="inlineStr">
        <is>
          <t>Net cash provided by financing activities</t>
        </is>
      </c>
      <c r="B13" s="4" t="n">
        <v>1008499</v>
      </c>
    </row>
    <row r="14">
      <c r="A14" s="3" t="inlineStr">
        <is>
          <t>Net change in cash</t>
        </is>
      </c>
      <c r="B14" s="4" t="n">
        <v>1008193</v>
      </c>
    </row>
    <row r="15">
      <c r="A15" s="3" t="inlineStr">
        <is>
          <t>Cash, January 21, 2021 (inception)</t>
        </is>
      </c>
      <c r="B15" s="3" t="inlineStr">
        <is>
          <t xml:space="preserve"> </t>
        </is>
      </c>
    </row>
    <row r="16">
      <c r="A16" s="3" t="inlineStr">
        <is>
          <t>Cash, end of the period</t>
        </is>
      </c>
      <c r="B16" s="4" t="n">
        <v>1008193</v>
      </c>
    </row>
    <row r="17">
      <c r="A17" s="5" t="inlineStr">
        <is>
          <t>Supplemental disclosure of cash flow information:</t>
        </is>
      </c>
    </row>
    <row r="18">
      <c r="A18" s="3" t="inlineStr">
        <is>
          <t>Repurchase of treasury stock included in due to related parties</t>
        </is>
      </c>
      <c r="B18" s="4" t="n">
        <v>7000</v>
      </c>
    </row>
    <row r="19">
      <c r="A19" s="3" t="inlineStr">
        <is>
          <t>Repurchase of treasury stock included in loans payable - Sponsors</t>
        </is>
      </c>
      <c r="B19" s="4" t="n">
        <v>7375</v>
      </c>
    </row>
    <row r="20">
      <c r="A20" s="3" t="inlineStr">
        <is>
          <t>Deferred offering costs paid by Sponsor</t>
        </is>
      </c>
      <c r="B20" s="6" t="n">
        <v>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5" t="inlineStr">
        <is>
          <t>Organization, Consolidation and Presentation of Financial Statements [Abstract]</t>
        </is>
      </c>
    </row>
    <row r="4">
      <c r="A4" s="3" t="inlineStr">
        <is>
          <t>Organization and Business Operations</t>
        </is>
      </c>
      <c r="B4" s="3" t="inlineStr">
        <is>
          <t xml:space="preserve">Note 1— Organization and Business Operations Organization and General Bannix Acquisition Corp.
(the “Company”) is a newly organized blank check company incorporated in the state of Delaware on January 21, 2021. The Company
was formed for the purpose of effecting mergers, capital stock exchange, asset acquisitions, stock purchases, reorganization or similar
business combinations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has selected
December 31 as its fiscal year end. As of June 30, 2021, the
Company had not commenced any operations. All activity for the period from January 21, 2021 (inception) through June 30, 2021 relates
to the Company’s formation and the initial public offering (the “IPO”)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is an early stage
and emerging growth company and, as such, the Company is subject to all of the risks associated with early stage and emerging growth companies. Financing The Company’s sponsors
are Subash Menon and Sudeesh Yezhuvath (through their investment entity Bannix Management LLP), Suresh Yezhuvath (“Yezhuvath”)
and Seema Rao (“Rao”) (the “Sponsors”). The registration statements
for the Company’s IPO was declared effective on September 9, 2021 and September 10, 2021 (the “Effective Date”). On
September 14, 2021, the Company consummated its IPO of 6,900,000 units at $10.00 per unit (the “Units”), which is discussed
in Note 3. Each Unit consists of one share of common stock (the “Public Shares”), one redeemable warrant to purchase one share
of common stock at a price of $11.50 per share and one right. Each right entitles the holder thereof to receive one-tenth (1/10) of one
share of common stock upon the consummation of the Business Combination. Concurrent with the IPO,
the Company consummated the issuance of 406,000 private placement units (the “Private Placement Units”) as follows: the Company
sold 181,000 Private Placement Units to certain investors for aggregate cash proceeds of $2,460,000 and issued an additional 225,000 private
placement units to the Sponsor in exchange for the cancellation of $1,105,000 in loans and a promissory note due to them (see Note 5).
Each Private Placement Unit consists of one share of common stock, one redeemable warrant to purchase one share of common stock at
a price of $11.50 per whole share and one right. Each right entitles the holder thereof to receive one-tenth (1/10) of one share of common
stock upon the consummation of the Business Combination. The Company’s management has broad discretion with respect to the specific
application of the net proceeds of the IPO and the Private Placement Units, although substantially all of the net proceeds are intended
to be generally applied toward consummating a Business Combination. Transaction costs incurred
related to the IPO were $5,490,800, consisting of $1,845,000 in underwriter’s discount paid at the time of the offering, $225,000
in underwriting expense to be paid in the future, $2,861,040 in fair value of representative shares to the underwriters and $559,760 in
other offering costs. Of the total incurred, $463,377 was allocated to the warrants and charged to expense and $5,027,423 was charged
to equity. Trust Account Following the
closing of the IPO on September 14, 2021, an amount of $69,690,000 ($10.10 per Unit) from the net proceeds of the sale of the Units in
the IPO and Privat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is offering, or within
any period of extension, subject to applicable law. The proceeds deposited in the Trust Account could become subject to the claims of
the Company’s creditors, if any, which could have priority over the claims of the Company’s public stockholders. Initial Business
Combination The Company has 15 months from the closing of
the offering to consummate the initial Business Combination. However, if the Company anticipates that it may not be able to consummate
the initial Business Combination within 15 months, the Company may, by resolution of the board if requested by the initial stockholders,
extend the period of time to consummate a Business Combination up to two times, each by an additional three months (for a total of up
to 21 months to complete a Business Combination) (the “Combination Period”), subject to the Sponsors depositing additional
funds into the Trust Account as set out below. Pursuant to the terms of the bylaws and the trust agreement entered into between the Company
and Continental Stock Transfer &amp; Trust Company on the date of this prospectus, in order to extend the time available for the Company
to consummate the initial Business Combination, the Sponsors, upon five days advance notice prior to the applicable deadline, must deposit
into the Trust Account for each three-month extension, $690,000 ($0.10 per share in either case) on or prior to the date of the applicable
deadline, up to an aggregate of $1,380,000, or approximately $0.20 per share. In the event that the Company receives notice from the Sponsors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Sponsors and its affiliates or
designees are not obligated to fund the Trust Account to extend the time for the Company to complete the initial Business Combination.
If the Company is unable to consummate the initial Business Combination within the applicable time period, the Company will, promptly
but not more than ten business days thereafter, redeem the Public Shares for a pro rata portion of the funds held in the Trust Account
and promptly following such redemption, subject to the approval of the remaining stockholders and the board of directors, dissolve and
liquidate, subject in each case to the obligations under Delaware law to provide for claims of creditors and the requirements of other
applicable law. In such event, the rights and warrants will be worthless. Additionally, pursuant to Nasdaq rules, any initial Business
Combination must be approved by a majority of the independent directors. The Company anticipates structuring the initial Business
Combination so that the post-transaction company in which the public stockholders own shares will own or acquire substantially all
of the equity interests or assets of the target business or businesses. The Company may, however, structure the initial Business Combination
such that the post-transaction company owns or acquires less than substantially all of such interests or assets of the target business
in order to meet certain objectives of the target management team or stock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Even if the post-transaction company
owns or acquires 50% or more of the voting securities of the target, the stockholders prior to the initial Business Combination may collectively
own a minority interest in the post-transaction company, depending on valuations ascribed to the target and the Company in the Business
Combination transaction. For example, the Company could pursue a transaction in which the Company issue a substantial number of new shares
in exchange for all of the outstanding capital stock of shares or other equity interests. In this case, the Company would acquire a 100%
controlling interest in the target. However, as a result of the issuance of a substantial number of new shares, the stockholders immediately
prior to the initial Business Combination could own less than a majority of the outstanding shares subsequent to the initial Business
Combination. If less than 100% of the equity interests or assets of a target business or businesses are owned or acquired by the post-transaction company,
the portion of such business or businesses that is owned or acquired is what will be valued for purposes of the 80% of net assets test.
If the initial Business Combination involves more than one target business, the 80% of net assets test will be based on the aggregate
value of all of the target businesses even if the acquisitions of the target businesses are not closed simultaneously. Although the Company believes that the net proceeds
of the offering will be sufficient to allow the Company to consummate a Business Combination, because the Company has not yet identified
any prospective target business, the Company cannot ascertain the capital requirements for any particular transaction. If the net proceeds
of this offering prove to be insufficient, either because of the size of the Business Combination, the depletion of the available net
proceeds in search of a target business, or because the Company becomes obligated to redeem a significant number of the Public Shares
upon consummation of the initial Business Combination, the Company will be required to seek additional financing, in which case the Company
may issue additional securities or incur debt in connection with such Business Combination. Furthermore, the Company may issue a substantial
number of additional shares of common or preferred stock to complete the initial Business Combination or under an employee incentive plan
upon or after consummation of the initial Business Combination. The Company does not have a maximum debt leverage ratio or a policy with
respect to how much debt the Company may incur. The amount of debt the Company will be willing to incur will depend on the facts and circumstances
of the proposed Business Combination and market conditions at the time of the potential Business Combination. At this time, the Company
is not party to any arrangement or understanding with any third party with respect to raising additional funds through the sale of the
securities or the incurrence of debt. Subject to compliance with applicable securities laws, the Company would only consummate such financing
simultaneously with the consummation of the initial Business Combination. Nasdaq rules require that the initial Business Combination
must occur with one or more target businesses that together have an aggregate fair market value of at least 80% of the assets held in
the Trust Account (excluding advisory fees and taxes payable on the income earned on the Trust Account) at the time of the agreement to
enter into the initial Business Combination. If the board is not able to independently determine the fair market value of the target business
or businesses, the Company will obtain an opinion from an independent investment banking firm or an independent accounting firm with respect
to the satisfaction of such criteria. The Company does not intend to purchase multiple businesses in unrelated industries in connection
with the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at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to pay its tax obligations). The initial carrying value of the common stock subject
to redemption is recorded at an amount equal to the proceeds of the public offering less (i) the fair value of the public warrants and
less (ii) offering costs allocable to the common stock sold as part of the units in the IPO. Such initial carrying value is classified
as temporary equity upon the completion of the IPO, in accordance with Accounting Standards Codification (“ASC”) Topic 480
“Distinguishing Liabilities from Equity.” The Company’s amended and restated certificate
of incorporation provides that in no event will it redeem the public shares in an amount that would cause the Company’s net tangible
assets to be less than $5,000,001 both immediately before and after the consummation of the Business Combination (so that the Company
is not subject to the SEC’s “penny stock” rules). Redemptions of the Company’s public shares may also be subject
to a higher net tangible asset test or cash requirement pursuant to an agreement relating to the Business Combination. For example, the
Business Combination may require: (i) cash consideration to be paid to the target or its owners, (ii) cash to be transferred to the target
for working capital or other general corporate purposes or (iii) the retention of cash to satisfy other conditions in accordance with
the terms of the Business Combination. In the event the aggregate cash consideration the Company would be required to pay for all shares
of common stock that are validly submitted for redemption plus any amount required to satisfy cash conditions pursuant to the terms of
the Business Combination exceed the aggregate amount of cash available to the Company, it will not complete the Business Combination or
redeem any shares, and all shares of common stock submitted for redemption will be returned to the holders thereof. The Sponsors, officers and directors and Representative
(as defined in Note 6) have agreed to (i) waive their redemption rights with respect to their Founder Shares and Public Shares in
connection with the completion of the initial Business Combination, (ii) waive their redemption rights with respect to their Founder
Shares (as defined below)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s have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s to reserve for such indemnification obligations, nor has the Company independently verified whether its Sponsors have
sufficient funds to satisfy its indemnity obligations and believe that the Company’s Sponsors’ only assets are securities
of the Company. Therefore, the Company cannot assure that its Sponsors would be able to satisfy those obligations. Liquidity and Capital
Resources As of June 30, 2021, the Company had $ 1,008,193 149,436 The Company’s liquidity needs up to June 30,
2021 had been satisfied through a capital contribution from the Sponsors of $28,750 for common stock (“Founder Shares”) and
from loans from Sponsors and related parties in order to pay offering costs. In addition, in order to finance transaction costs in connection
with a Business Combination, the Company’s Sponsors or an affiliate of the Sponsors or certain of the Company’s officers and
directors may, but are not obligated to, provide the Company Working Capital Loans. As of June 30, 2021, there was $1,152,429 owed to
Sponsors and related parties and no other amounts outstanding under any Working Capital, Sponsor or related party loans. See Note 5 for
further disclosure of Sponsor and related party loans. After
consummation of the IPO on September 14, 2021, the Company had approximately $540,000 in its operating bank account, and working capital
of approximately $600,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Compan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5" t="inlineStr">
        <is>
          <t>Accounting Policies [Abstract]</t>
        </is>
      </c>
    </row>
    <row r="4">
      <c r="A4" s="3" t="inlineStr">
        <is>
          <t>Significant Accounting Policies</t>
        </is>
      </c>
      <c r="B4" s="3" t="inlineStr">
        <is>
          <t xml:space="preserve">Note 2— Significant Accounting Policies Basis of Presentation The
accompanying financial statements of the Company are presented in U.S. dollars in conformity with accounting principles generally accepted
in the United States of America for interim financial information (“US GAAP”) and pursuant to Rule 8-03 of Regulation S-X
promulgated by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The accompanying unaudited condensed financial statements
should be read in conjunction with the audited balance sheet and notes thereto included in the Form 8-K and the audited financial statements
and notes thereto included in the final prospectus filed by the Company with the SEC on September 20, 2021 and September 13,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s of June 30, 2021, approximately $750,000 was held in excess of insured limits. Deferred Offering Costs The Company complies with
the requirements of ASC Subtopic 340-10-S99-1, “Expenses of Offering.” Offering costs consist of legal, accounting, underwriting
fees and other costs incurred through June 30, 2021 that were directly related to the IPO. Upon consummation of the IPO, offering costs
were allocated to the separable financial instruments issued in the IPO on a relative fair value basis compared to total proceeds received.
Offering costs associated with warrant liabilities were expensed as incurred and presented as non-operating expenses in the statement
of operations. Offering costs associated with the shares of common stock were charged to temporary equity (common stock subject to possible
redemption) upon the completion of the IPO. Fair Value of Financial Instruments The fair value of the Company’s
cash and current liabilities approximates the carrying amounts represented in the accompanying balance sheet,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air Value of Warrant
Liability The Company accounted for
the 7,306,000 warrants issued in connection with the IPO and private placement in accordance with the guidance contained in ASC Topic
815, “Derivatives and Hedging” whereby under that provision, the warrants did not meet the criteria for equity treatment and
were recorded as a liability. Accordingly, the Company classified the warrants as a liability at fair value in the period ended September
30, 2021 and will adjust them to fair value at each reporting period. This liability will be re-measured at each balance sheet date until
the warrants are exercised or expire, and any change in fair value will be recognized in the Company’s statement of operations. Net
Loss Per Share Net loss per
share is computed by dividing net loss by the weighted average number of shares outstanding during the period, excluding shares subject
to forfeiture. Weighted average shares were reduced for the effect of an aggregate of 225,000 shares that are subject to forfeiture
if the over-allotment option is not exercised by the underwriters (see Note 8). At June 30, 2021, the Company did not have any dilutive
securities and other contracts that could, potentially, be exercised or converted into shares and then share in the earnings of the Company.
As a result, diluted loss per share is the same as basic loss per share for the period presented. Income Taxes The Company recorded no income
tax expense for the period from January 21, 2021 (inception) through June 30, 2021 because the estimated annual effective tax rate was
zero. As of June 30, 2021, the Company provided a valuation allowance against its net deferred tax assets since the Company believes it
is likely that its deferred tax assets will not be realized.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5" t="inlineStr">
        <is>
          <t>Initial Public Offering</t>
        </is>
      </c>
    </row>
    <row r="4">
      <c r="A4" s="3" t="inlineStr">
        <is>
          <t>Initial Public Offering</t>
        </is>
      </c>
      <c r="B4" s="3" t="inlineStr">
        <is>
          <t xml:space="preserve">Note 3— Initial Public Offering On September 14, 2021, the
Company consummated its IPO and sold 6,900,000 Units at a purchase price of $10.00 per Unit, which was inclusive of the underwriters’
full exercise of their over-allotment option, generating gross proceeds of $69,000,000. Each Unit that the Company sold had a price of
$10.00 and consisted of one share of common stock, one warrant to purchase one share of common stock and one right. Each warrant
will entitle the holder to purchase one share of common stock at a price of $11.50 per share, subject to adjustment. Each warrant will
become exercisable on the later of the completion of the initial Business Combination or 12 months from the closing of the offering
and will expire five years after the completion of the initial Business Combination, or earlier upon redemption or liquidation. Each right
entitles the holder to buy one tenth of one share of common stock. The common stock, warrants and rights comprising the Units will begin
separate trading on the 52nd day following September 13, 2021, the date of the filing of the final prospectus unless the underwriters,
I-Bankers Securities, Inc., inform the Company of their decision to allow earlier separate trading, subject to the Company’s
having filed the Current Report on Form 8-K with the accompanying audited balance sheet and having issued a press release announcing
when such separate trading will begin. At the time that the common stock, warrants and rights comprising the Units begin separate trading,
holders will hold the separate securities and no longer hold Units (without any action needing to be taken by the holders), and the Units
will no longer tr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9:28:33Z</dcterms:created>
  <dcterms:modified xmlns:dcterms="http://purl.org/dc/terms/" xmlns:xsi="http://www.w3.org/2001/XMLSchema-instance" xsi:type="dcterms:W3CDTF">2021-10-20T19:28:33Z</dcterms:modified>
</cp:coreProperties>
</file>